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3" customWidth="1" min="1" max="1"/>
    <col width="3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Dec. 06, 2024</t>
        </is>
      </c>
      <c r="D2" s="2" t="inlineStr">
        <is>
          <t>Mar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Part III revised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9-3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478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FORWARD INDUSTRIES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003826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13-195067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700 Veterans Memorial Highwa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1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Hauppaug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NY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11788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631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547-3055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1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FORD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4800000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1101069</v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nancial Statement Error Correction [Flag]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596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Name</t>
        </is>
      </c>
      <c r="B41" s="4" t="inlineStr">
        <is>
          <t>CohnReznick
    LLP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Location</t>
        </is>
      </c>
      <c r="B42" s="4" t="inlineStr">
        <is>
          <t>Melville,
    NY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7T21:01:15Z</dcterms:created>
  <dcterms:modified xmlns:dcterms="http://purl.org/dc/terms/" xmlns:xsi="http://www.w3.org/2001/XMLSchema-instance" xsi:type="dcterms:W3CDTF">2025-01-17T21:01:15Z</dcterms:modified>
</cp:coreProperties>
</file>